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 Rowe Price Summit Funds, Inc.</t>
        </is>
      </c>
    </row>
    <row r="6">
      <c r="A6" s="4" t="inlineStr">
        <is>
          <t>Entity Central Index Key</t>
        </is>
      </c>
      <c r="B6" s="4" t="inlineStr">
        <is>
          <t>dei_EntityCentralIndexKey</t>
        </is>
      </c>
      <c r="C6" s="4" t="inlineStr">
        <is>
          <t>000091202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6,
		2021</t>
        </is>
      </c>
    </row>
    <row r="9">
      <c r="A9" s="4" t="inlineStr">
        <is>
          <t>Document Effective Date</t>
        </is>
      </c>
      <c r="B9" s="4" t="inlineStr">
        <is>
          <t>dei_DocumentEffectiveDate</t>
        </is>
      </c>
      <c r="C9" s="4" t="inlineStr">
        <is>
          <t>Mar. 1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T. Rowe Price Cash Reserves Fund Supplement to Prospectus Dated March 1, 2021 The fund’s Board of Directors has approved changes to the fund’s management fee. These changes will become effective on April 1, 2021. The fund currently pays T. Rowe Price an annual all-inclusive Effective April 1, 2021, the following changes will be made to the prospectus: The fee table and expense example on page 1 will be revised as follows: Fees and Expenses of the Fund Shareholder fees (fees paid directly from your investment) Maximum account fee $ 20 a Annual fund operating expenses (expenses that you pay each year as a percentage of the value of your investment) Management fees 0.40 % b Distribution and service (12b-1) — Other expenses — Total annual fund operating expenses 0.40 b a Subject to certain exceptions, accounts with a balance of less than $10,000 are charged an annual $20 fee. b Restated to reflect current fees. Example This example is intended to help you compare the cost of investing in the fund with the investing 1 year 3 years 5 years 10 years $ 41 $ 128 $ 224 $ 50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 Rowe Price Cash Reserves Fund Supplement to Prospectus Dated March 1, 2021 The fund’s Board of Directors has approved changes to the fund’s management fee. These changes will become effective on April 1, 2021. The fund currently pays T. Rowe Price an annual all-inclusive Effective April 1, 2021, the following changes will be made to the prospectus: The fee table and expense example on page 1 will be revised as follows: Fees and Expenses of the Fund Shareholder fees (fees paid directly from your investment) Maximum account fee $ 20 a Annual fund operating expenses (expenses that you pay each year as a percentage of the value of your investment) Management fees 0.40 % b Distribution and service (12b-1) — Other expenses — Total annual fund operating expenses 0.40 b a Subject to certain exceptions, accounts with a balance of less than $10,000 are charged an annual $20 fee. b Restated to reflect current fees. Example This example is intended to help you compare the cost of investing in the fund with the investing 1 year 3 years 5 years 10 years $ 41 $ 128 $ 224 $ 505 </t>
        </is>
      </c>
    </row>
    <row r="4">
      <c r="A4" s="4" t="inlineStr">
        <is>
          <t>T. Rowe Price Cash Reserv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T. Rowe Price Cash Reserves Fund Supplement to Prospectus Dated March 1, 2021 The fund’s Board of Directors has approved changes to the fund’s management fee. These changes will become effective on April 1, 2021. The fund currently pays T. Rowe Price an annual all-inclusive Effective April 1, 2021, the following changes will be made to the prospectus: The fee table and expense example on page 1 will be revised as follows: Fees and Expenses of the Fund Shareholder fees (fees paid directly from your investment) Maximum account fee $ 20 a Annual fund operating expenses (expenses that you pay each year as a percentage of the value of your investment) Management fees 0.40 % b Distribution and service (12b-1) — Other expenses — Total annual fund operating expenses 0.40 b a Subject to certain exceptions, accounts with a balance of less than $10,000 are charged an annual $20 fee. b Restated to reflect current fees. Example This example is intended to help you compare the cost of investing in the fund with the investing 1 year 3 years 5 years 10 years $ 41 $ 128 $ 224 $ 505 </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s Restated to Reflect Current [Text]</t>
        </is>
      </c>
      <c r="B9" s="4" t="inlineStr">
        <is>
          <t>rr_ExpensesRestatedToReflectCurrent</t>
        </is>
      </c>
      <c r="C9" s="4" t="inlineStr">
        <is>
          <t>Restated to reflect current fees.</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 xml:space="preserve">This example is intended to help you compare the cost of investing in the fund with the investing </t>
        </is>
      </c>
    </row>
    <row r="12">
      <c r="A12" s="4" t="inlineStr">
        <is>
          <t>T. Rowe Price Cash Reserves Fund | T. Rowe Price Cash Reserves Fund</t>
        </is>
      </c>
    </row>
    <row r="13">
      <c r="A13" s="3" t="inlineStr">
        <is>
          <t>Risk/Return:</t>
        </is>
      </c>
      <c r="B13" s="4" t="inlineStr">
        <is>
          <t>rr_RiskReturnAbstract</t>
        </is>
      </c>
    </row>
    <row r="14">
      <c r="A14" s="4" t="inlineStr">
        <is>
          <t>Maximum account fee</t>
        </is>
      </c>
      <c r="B14" s="4" t="inlineStr">
        <is>
          <t>rr_MaximumAccountFee</t>
        </is>
      </c>
      <c r="C14" s="5" t="n">
        <v>20</v>
      </c>
      <c r="D14" s="4" t="inlineStr">
        <is>
          <t>[1]</t>
        </is>
      </c>
    </row>
    <row r="15">
      <c r="A15" s="4" t="inlineStr">
        <is>
          <t>Management fees</t>
        </is>
      </c>
      <c r="B15" s="4" t="inlineStr">
        <is>
          <t>rr_ManagementFeesOverAssets</t>
        </is>
      </c>
      <c r="C15" s="4" t="inlineStr">
        <is>
          <t>0.40%</t>
        </is>
      </c>
      <c r="D15" s="4" t="inlineStr">
        <is>
          <t>[2]</t>
        </is>
      </c>
    </row>
    <row r="16">
      <c r="A16" s="4" t="inlineStr">
        <is>
          <t>Distribution and service (12b-1) fees</t>
        </is>
      </c>
      <c r="B16" s="4" t="inlineStr">
        <is>
          <t>rr_DistributionAndService12b1FeesOverAssets</t>
        </is>
      </c>
      <c r="C16" s="4" t="inlineStr">
        <is>
          <t xml:space="preserve"> </t>
        </is>
      </c>
    </row>
    <row r="17">
      <c r="A17" s="4" t="inlineStr">
        <is>
          <t>Other expenses</t>
        </is>
      </c>
      <c r="B17" s="4" t="inlineStr">
        <is>
          <t>rr_OtherExpensesOverAssets</t>
        </is>
      </c>
      <c r="C17" s="4" t="inlineStr">
        <is>
          <t xml:space="preserve"> </t>
        </is>
      </c>
    </row>
    <row r="18">
      <c r="A18" s="4" t="inlineStr">
        <is>
          <t>Total annual fund operating expenses</t>
        </is>
      </c>
      <c r="B18" s="4" t="inlineStr">
        <is>
          <t>rr_NetExpensesOverAssets</t>
        </is>
      </c>
      <c r="C18" s="4" t="inlineStr">
        <is>
          <t>0.40%</t>
        </is>
      </c>
      <c r="D18" s="4" t="inlineStr">
        <is>
          <t>[2]</t>
        </is>
      </c>
    </row>
    <row r="19">
      <c r="A19" s="4" t="inlineStr">
        <is>
          <t>1 year</t>
        </is>
      </c>
      <c r="B19" s="4" t="inlineStr">
        <is>
          <t>rr_ExpenseExampleYear01</t>
        </is>
      </c>
      <c r="C19" s="5" t="n">
        <v>41</v>
      </c>
    </row>
    <row r="20">
      <c r="A20" s="4" t="inlineStr">
        <is>
          <t>3 years</t>
        </is>
      </c>
      <c r="B20" s="4" t="inlineStr">
        <is>
          <t>rr_ExpenseExampleYear03</t>
        </is>
      </c>
      <c r="C20" s="6" t="n">
        <v>128</v>
      </c>
    </row>
    <row r="21">
      <c r="A21" s="4" t="inlineStr">
        <is>
          <t>5 years</t>
        </is>
      </c>
      <c r="B21" s="4" t="inlineStr">
        <is>
          <t>rr_ExpenseExampleYear05</t>
        </is>
      </c>
      <c r="C21" s="6" t="n">
        <v>224</v>
      </c>
    </row>
    <row r="22">
      <c r="A22" s="4" t="inlineStr">
        <is>
          <t>10 years</t>
        </is>
      </c>
      <c r="B22" s="4" t="inlineStr">
        <is>
          <t>rr_ExpenseExampleYear10</t>
        </is>
      </c>
      <c r="C22" s="5" t="n">
        <v>505</v>
      </c>
    </row>
    <row r="23"/>
    <row r="24">
      <c r="A24" s="4" t="inlineStr">
        <is>
          <t>[1]</t>
        </is>
      </c>
      <c r="B24" s="4" t="inlineStr">
        <is>
          <t>Subject to certain exceptions, accounts with a balance of less than $10,000 are charged an annual $20 fee.</t>
        </is>
      </c>
    </row>
    <row r="25">
      <c r="A25" s="4" t="inlineStr">
        <is>
          <t>[2]</t>
        </is>
      </c>
      <c r="B25" s="4" t="inlineStr">
        <is>
          <t>Restated to reflect current fees.</t>
        </is>
      </c>
    </row>
  </sheetData>
  <mergeCells count="4">
    <mergeCell ref="C1:D1"/>
    <mergeCell ref="A23:C23"/>
    <mergeCell ref="B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Summit Funds, Inc.</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r.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9:04:01Z</dcterms:created>
  <dcterms:modified xmlns:dcterms="http://purl.org/dc/terms/" xmlns:xsi="http://www.w3.org/2001/XMLSchema-instance" xsi:type="dcterms:W3CDTF">2021-03-16T09:04:01Z</dcterms:modified>
</cp:coreProperties>
</file>